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row r="10">
      <c r="A10" s="4" t="inlineStr">
        <is>
          <t>Muhlenkamp Fund</t>
        </is>
      </c>
      <c r="B10" s="4" t="inlineStr">
        <is>
          <t xml:space="preserve"> </t>
        </is>
      </c>
    </row>
    <row r="11">
      <c r="A11" s="3" t="inlineStr">
        <is>
          <t>Shareholder Report [Line Items]</t>
        </is>
      </c>
      <c r="B11" s="4" t="inlineStr">
        <is>
          <t xml:space="preserve"> </t>
        </is>
      </c>
    </row>
    <row r="12">
      <c r="A12" s="4" t="inlineStr">
        <is>
          <t>Fund Name</t>
        </is>
      </c>
      <c r="B12" s="4" t="inlineStr">
        <is>
          <t>Muhlenkamp Fund</t>
        </is>
      </c>
    </row>
    <row r="13">
      <c r="A13" s="4" t="inlineStr">
        <is>
          <t>Class Name</t>
        </is>
      </c>
      <c r="B13" s="4" t="inlineStr">
        <is>
          <t>Muhlenkamp Fund</t>
        </is>
      </c>
    </row>
    <row r="14">
      <c r="A14" s="4" t="inlineStr">
        <is>
          <t>Trading Symbol</t>
        </is>
      </c>
      <c r="B14" s="4" t="inlineStr">
        <is>
          <t>MUHLX</t>
        </is>
      </c>
    </row>
    <row r="15">
      <c r="A15" s="4" t="inlineStr">
        <is>
          <t>Annual or Semi-Annual Statement [Text Block]</t>
        </is>
      </c>
      <c r="B15" s="4" t="inlineStr">
        <is>
          <t xml:space="preserve">This annual shareholder report contains important information about the Muhlenkamp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muhlenkamp.com/ . You can also request this information by contacting us at 1-800-860-3863 .</t>
        </is>
      </c>
    </row>
    <row r="18">
      <c r="A18" s="4" t="inlineStr">
        <is>
          <t>Additional Information Phone Number</t>
        </is>
      </c>
      <c r="B18" s="4" t="inlineStr">
        <is>
          <t>1-800-860-3863</t>
        </is>
      </c>
    </row>
    <row r="19">
      <c r="A19" s="4" t="inlineStr">
        <is>
          <t>Additional Information Website</t>
        </is>
      </c>
      <c r="B19" s="4" t="inlineStr">
        <is>
          <t>https://muhlenkamp.com/</t>
        </is>
      </c>
    </row>
    <row r="20">
      <c r="A20" s="4" t="inlineStr">
        <is>
          <t>Expenses [Text Block]</t>
        </is>
      </c>
      <c r="B20" s="4" t="inlineStr">
        <is>
          <t>WHAT WERE THE FUND COSTS FOR THE PAST YEAR? (based on a hypothetical $10,000 investment)
Fund Name
Costs of a $10,000 investment
Costs paid as a percentage of a $10,000 investment
Muhlenkamp Fund
$127
1.20%</t>
        </is>
      </c>
    </row>
    <row r="21">
      <c r="A21" s="4" t="inlineStr">
        <is>
          <t>Expenses Paid, Amount</t>
        </is>
      </c>
      <c r="B21" s="5" t="n">
        <v>127</v>
      </c>
    </row>
    <row r="22">
      <c r="A22" s="4" t="inlineStr">
        <is>
          <t>Expense Ratio, Percent</t>
        </is>
      </c>
      <c r="B22" s="6" t="n">
        <v>0.012</v>
      </c>
    </row>
    <row r="23">
      <c r="A23" s="4" t="inlineStr">
        <is>
          <t>Factors Affecting Performance [Text Block]</t>
        </is>
      </c>
      <c r="B23" s="4" t="inlineStr">
        <is>
          <t>HOW DID THE FUND PERFORM LAST YEAR AND WHAT AFFECTED ITS PERFORMANCE? On average during the year the Fund was overweight Industrials, Health Care, Energy, Financials, and Materials and underweight Information Technology, Consumer Discretionary, Communication Services, Consumer Staples, Utilities, and Real Estate relative to the sector weighting of our benchmark, the S&amp;P 500 Index. On average during the year the Fund held 10.74% cash. The total underperformance of 14.07% is due to both stock selection and asset allocation. Stock selection resulted in 3.88% of relative underperformance and asset allocation generated the remaining 10.19% of relative underperformance. In plain English, our overweight in Energy, which performed poorly during the year, and cash hurt our performance relative to the S&amp;P 500 Index as did our underweight in Communication Services and Information Technology, which were the two best performing sectors during the year. Options were not employed by the Fund this year. At year end, the Fund held three foreign based companies: Agnico Eagle Mines LTD (AEM) based in Canada, and Tencent Holdings ADR (TCEHY) and JD.Com (JD), both based in China. Economically, 2024 was benign. U.S. CPI inflation was between 2.4% and 3.5% during the year. Real GDP growth was 1.6% in the first quarter, 3.2% in the second quarter, and 3.1% in the third quarter (fourth quarter numbers have not yet been released). U-3 unemployment numbers began the year at 3.7% and rose to 4.2% by November 30, 2024. The rising unemployment and acceptable inflation numbers prompted the Federal Reserve to cut the Federal Funds Rate by 0.50% in September and an additional 0.25% in both November and December. The Federal Reserve also continued to reduce its balance sheet with assets falling by 10.4% over the course of the year, ending at $6.886 trillion. While we’ve discussed our sector weightings relative to the S&amp;P 500, we remind you that we do not make buy and sell decisions that way. We buy companies when we think we are getting good value for the price and sell them when we believe that’s no longer true—either because the price appreciated to reflect the value we saw or because our expectations of the business are not being met and the value we perceived isn’t there. We are certainly aware of our sector weightings but don’t manage to them. We pay attention to our exposure to underlying risks and we carefully manage those. We find that sector diversification is not a good proxy for risk diversification, and we are far more interested in the latter than the former. Top Contributors - Broadcom, Inc., MasTec, Inc., Kirby Corp. Top Detractors - Schlumberger, Ltd., Microchip Technology, Inc., Transocean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Muhlenkamp Fund
10.95
13.42
7.16
S&amp;P 500 TR
25.02
14.53
13.10
CONSUMER PRICE INDEX-CPI - UNADJUSTED IDX
2.89
4.20
3.0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muhlenkamp.com/ for more recent performance information. Visit https://muhlenkamp.com/ for more recent performance information.</t>
        </is>
      </c>
    </row>
    <row r="29">
      <c r="A29" s="4" t="inlineStr">
        <is>
          <t>Net Assets</t>
        </is>
      </c>
      <c r="B29" s="5" t="n">
        <v>235493038</v>
      </c>
    </row>
    <row r="30">
      <c r="A30" s="4" t="inlineStr">
        <is>
          <t>Holdings Count | $ / shares</t>
        </is>
      </c>
      <c r="B30" s="7" t="n">
        <v>28</v>
      </c>
    </row>
    <row r="31">
      <c r="A31" s="4" t="inlineStr">
        <is>
          <t>Advisory Fees Paid, Amount</t>
        </is>
      </c>
      <c r="B31" s="5" t="n">
        <v>2316217</v>
      </c>
    </row>
    <row r="32">
      <c r="A32" s="4" t="inlineStr">
        <is>
          <t>Investment Company Portfolio Turnover</t>
        </is>
      </c>
      <c r="B32" s="8" t="n">
        <v>0.09</v>
      </c>
    </row>
    <row r="33">
      <c r="A33" s="4" t="inlineStr">
        <is>
          <t>Additional Fund Statistics [Text Block]</t>
        </is>
      </c>
      <c r="B33" s="4" t="inlineStr">
        <is>
          <t>KEY FUND STATISTICS (as of December 31, 2024)
Net Assets
$235,493,038
Number of Holdings
28
Net Advisory Fee
$2,316,217
Portfolio Turnover
9%</t>
        </is>
      </c>
    </row>
    <row r="34">
      <c r="A34" s="4" t="inlineStr">
        <is>
          <t>Holdings [Text Block]</t>
        </is>
      </c>
      <c r="B34" s="4" t="inlineStr">
        <is>
          <t>Top Sectors
(%) of net assets
Industrials
18.1%
Energy
16.7%
Financials
13.7%
Materials
12.2%
Health Care
10.1%
Information Technology
9.2%
Consumer Discretionary
5.9%
Communication Services
4.3%
Cash &amp; Other
9.8%
Top 10 Issuers
(%) of net assets
First American Government Obligations Fund
9.9%
McKesson Corp.
6.6%
Rush Enterprises, Inc.
6.5%
EQT Corp.
5.6%
Berkshire Hathaway, Inc.
4.9%
NMI Holdings, Inc.
4.7%
BGC Group, Inc.
4.2%
Apple, Inc.
3.8%
MasTec, Inc.
3.7%
Microsoft Corp.
3.6%
Industry
(%) of net assets
Health Care Providers &amp; Services
10.1%
Metals &amp; Mining
9.7%
Trading Companies &amp; Distributors
9.4%
Oil, Gas &amp; Consumable Fuels
8.8%
Household Durables
5.0%
Diversified Financial Services
4.8%
Thrifts &amp; Mortgage Finance
4.7%
Energy Equipment &amp; Services
4.3%
Capital Markets
4.2%
Cash &amp; Other
39.0%</t>
        </is>
      </c>
    </row>
    <row r="35">
      <c r="A35" s="4" t="inlineStr">
        <is>
          <t>Updated Prospectus Web Address</t>
        </is>
      </c>
      <c r="B35" s="4" t="inlineStr">
        <is>
          <t>https://muhlenkamp.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Muhlenkamp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Muhlenkamp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9972</v>
      </c>
      <c r="C6" s="5" t="n">
        <v>18001</v>
      </c>
      <c r="D6" s="5" t="n">
        <v>15801</v>
      </c>
      <c r="E6" s="5" t="n">
        <v>15358</v>
      </c>
      <c r="F6" s="5" t="n">
        <v>11904</v>
      </c>
      <c r="G6" s="5" t="n">
        <v>10642</v>
      </c>
      <c r="H6" s="5" t="n">
        <v>9303</v>
      </c>
      <c r="I6" s="5" t="n">
        <v>10728</v>
      </c>
      <c r="J6" s="5" t="n">
        <v>9033</v>
      </c>
      <c r="K6" s="5" t="n">
        <v>9379</v>
      </c>
      <c r="L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4254</v>
      </c>
      <c r="C10" s="7" t="n">
        <v>27399</v>
      </c>
      <c r="D10" s="7" t="n">
        <v>21696</v>
      </c>
      <c r="E10" s="7" t="n">
        <v>26494</v>
      </c>
      <c r="F10" s="7" t="n">
        <v>20585</v>
      </c>
      <c r="G10" s="7" t="n">
        <v>17386</v>
      </c>
      <c r="H10" s="7" t="n">
        <v>13223</v>
      </c>
      <c r="I10" s="7" t="n">
        <v>13829</v>
      </c>
      <c r="J10" s="7" t="n">
        <v>11351</v>
      </c>
      <c r="K10" s="7" t="n">
        <v>10138</v>
      </c>
      <c r="L10" s="7" t="n">
        <v>10000</v>
      </c>
    </row>
    <row r="11">
      <c r="A11" s="4" t="inlineStr">
        <is>
          <t>CONSUMER PRICE INDEX-CPI - UNADJUSTED ID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ONSUMER PRICE INDEX-CPI - UNADJUSTED ID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441</v>
      </c>
      <c r="C14" s="5" t="n">
        <v>13063</v>
      </c>
      <c r="D14" s="5" t="n">
        <v>12640</v>
      </c>
      <c r="E14" s="5" t="n">
        <v>11873</v>
      </c>
      <c r="F14" s="5" t="n">
        <v>11093</v>
      </c>
      <c r="G14" s="5" t="n">
        <v>10944</v>
      </c>
      <c r="H14" s="5" t="n">
        <v>10699</v>
      </c>
      <c r="I14" s="5" t="n">
        <v>10499</v>
      </c>
      <c r="J14" s="5" t="n">
        <v>10282</v>
      </c>
      <c r="K14" s="5" t="n">
        <v>10073</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42"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Muhlenkamp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Muhlenkamp Fund</t>
        </is>
      </c>
      <c r="C5" s="4" t="inlineStr">
        <is>
          <t xml:space="preserve"> </t>
        </is>
      </c>
      <c r="D5" s="4" t="inlineStr">
        <is>
          <t xml:space="preserve"> </t>
        </is>
      </c>
    </row>
    <row r="6">
      <c r="A6" s="4" t="inlineStr">
        <is>
          <t>Average Annual Return, Percent</t>
        </is>
      </c>
      <c r="B6" s="6" t="n">
        <v>0.1095</v>
      </c>
      <c r="C6" s="6" t="n">
        <v>0.1342</v>
      </c>
      <c r="D6" s="6" t="n">
        <v>0.0716</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2502</v>
      </c>
      <c r="C10" s="6" t="n">
        <v>0.1453</v>
      </c>
      <c r="D10" s="6" t="n">
        <v>0.131</v>
      </c>
    </row>
    <row r="11">
      <c r="A11" s="4" t="inlineStr">
        <is>
          <t>CONSUMER PRICE INDEX-CPI - UNADJUSTED ID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ONSUMER PRICE INDEX-CPI - UNADJUSTED IDX</t>
        </is>
      </c>
      <c r="C13" s="4" t="inlineStr">
        <is>
          <t xml:space="preserve"> </t>
        </is>
      </c>
      <c r="D13" s="4" t="inlineStr">
        <is>
          <t xml:space="preserve"> </t>
        </is>
      </c>
    </row>
    <row r="14">
      <c r="A14" s="4" t="inlineStr">
        <is>
          <t>Average Annual Return, Percent</t>
        </is>
      </c>
      <c r="B14" s="6" t="n">
        <v>0.0289</v>
      </c>
      <c r="C14" s="6" t="n">
        <v>0.042</v>
      </c>
      <c r="D14"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Muhlenkamp Fund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9</v>
      </c>
    </row>
    <row r="5">
      <c r="A5" s="4" t="inlineStr">
        <is>
          <t>Muhlenkamp Fund | McKesson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Muhlenkamp Fund | Rush Enterpris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5</v>
      </c>
    </row>
    <row r="11">
      <c r="A11" s="4" t="inlineStr">
        <is>
          <t>Muhlenkamp Fund | EQ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Muhlenkamp Fund | Berkshire Hathawa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Muhlenkamp Fund | NMI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Muhlenkamp Fund | BGC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Muhlenkamp Fund | Appl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Muhlenkamp Fund | MasTe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Muhlenkamp Fund | Microsoft Corpor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Muhlenkamp Fund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9</v>
      </c>
    </row>
    <row r="35">
      <c r="A35" s="4" t="inlineStr">
        <is>
          <t>Muhlenkamp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1</v>
      </c>
    </row>
    <row r="38">
      <c r="A38" s="4" t="inlineStr">
        <is>
          <t>Muhlenkamp Fund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7</v>
      </c>
    </row>
    <row r="41">
      <c r="A41" s="4" t="inlineStr">
        <is>
          <t>Muhlenkamp Fund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7</v>
      </c>
    </row>
    <row r="44">
      <c r="A44" s="4" t="inlineStr">
        <is>
          <t>Muhlenkamp Fund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2</v>
      </c>
    </row>
    <row r="47">
      <c r="A47" s="4" t="inlineStr">
        <is>
          <t>Muhlenkamp Fund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1</v>
      </c>
    </row>
    <row r="50">
      <c r="A50" s="4" t="inlineStr">
        <is>
          <t>Muhlenkamp Fund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92</v>
      </c>
    </row>
    <row r="53">
      <c r="A53" s="4" t="inlineStr">
        <is>
          <t>Muhlenkamp Fund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9</v>
      </c>
    </row>
    <row r="56">
      <c r="A56" s="4" t="inlineStr">
        <is>
          <t>Muhlenkamp Fund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3</v>
      </c>
    </row>
    <row r="59">
      <c r="A59" s="4" t="inlineStr">
        <is>
          <t>Muhlenkamp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8</v>
      </c>
    </row>
    <row r="62">
      <c r="A62" s="4" t="inlineStr">
        <is>
          <t>Muhlenkamp Fund | Health Care Providers &amp; Servic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01</v>
      </c>
    </row>
    <row r="65">
      <c r="A65" s="4" t="inlineStr">
        <is>
          <t>Muhlenkamp Fund | Metals &amp; Mining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97</v>
      </c>
    </row>
    <row r="68">
      <c r="A68" s="4" t="inlineStr">
        <is>
          <t>Muhlenkamp Fund | Trading Companies &amp; Distributor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94</v>
      </c>
    </row>
    <row r="71">
      <c r="A71" s="4" t="inlineStr">
        <is>
          <t>Muhlenkamp Fund | Oil, Gas &amp; Consumable Fue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8799999999999999</v>
      </c>
    </row>
    <row r="74">
      <c r="A74" s="4" t="inlineStr">
        <is>
          <t>Muhlenkamp Fund | Household Durabl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5</v>
      </c>
    </row>
    <row r="77">
      <c r="A77" s="4" t="inlineStr">
        <is>
          <t>Muhlenkamp Fund | Diversified Financial Servic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8</v>
      </c>
    </row>
    <row r="80">
      <c r="A80" s="4" t="inlineStr">
        <is>
          <t>Muhlenkamp Fund | Thrifts &amp; Mortgage Finance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7</v>
      </c>
    </row>
    <row r="83">
      <c r="A83" s="4" t="inlineStr">
        <is>
          <t>Muhlenkamp Fund | Energy Equipment &amp; Service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3</v>
      </c>
    </row>
    <row r="86">
      <c r="A86" s="4" t="inlineStr">
        <is>
          <t>Muhlenkamp Fund | Capital Market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16:32Z</dcterms:created>
  <dcterms:modified xmlns:dcterms="http://purl.org/dc/terms/" xmlns:xsi="http://www.w3.org/2001/XMLSchema-instance" xsi:type="dcterms:W3CDTF">2025-03-10T16:16:32Z</dcterms:modified>
</cp:coreProperties>
</file>